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orDash, Inc.</t>
        </is>
      </c>
    </row>
    <row r="8">
      <c r="A8" s="4" t="inlineStr">
        <is>
          <t>Entity Central Index Key</t>
        </is>
      </c>
      <c r="B8" s="4" t="inlineStr">
        <is>
          <t>00017927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The following tables and related disclosures provide information about (i) the total compensation (“ SCT Total ”) of our principal executive officer (“ PEO ”) and our non-PEO named executive officers (collectively, the “ Other NEOs ”) as presented in the Summary Compensation Table, (ii) the “compensation actually paid” (“ CAP ”) to our PEO and our Other NEOs, as calculated pursuant to Item 402(v), (iii) certain financial performance measures, and (iv) the relationship of the CAP to those financial performance measures Pay vs. Performance Table Value of Initial Fixed $100 Investment Based On: Year (a) Summary Compensation Table Total for PEO (b) Compensation Actually Paid to PEO (c) Average Summary Compensation Table Total for Non-PEO NEOs (d) Average Compensation Actually Paid to Non-PEO NEOs (e) Total Shareholder Return (f) Peer Group Total Shareholder Return (g) Net Income (Loss) $ (in millions) (h) Year End Stock Price (Company Selected Measure) (i) 2024 $ 318,518 $ 313,764,318 $ 8,133,018 $ 22,629,253 $ 89 $ 211 $ 123 $ 168 2023 (1) $ 316,275 $ 244,015,195 $ 10,831,201 $ 22,342,699 $ 52 $ 155 $ (558) $ 99 2022 (1) $ 300,065 $ (686,374,575) $ 10,468,361 $ (13,402,406) $ 26 $ 99 $ (1,365) $ 49 2021 $ 300,297 $ (35,818,623) $ 8,474,204 $ 22,896,547 $ 79 $ 140 $ (468) $ 149 2020 $ 413,669,920 $ 796,888,547 $ 4,066,452 $ 101,965,963 $ 75 $ 105 $ (461) $ 143 (1) The 2023 and 2022 SCT Totals (columns (b) and (d)) and CAP (columns (c) and (e)) to our PEO and Other NEOs, as previously disclosed in our proxy statement dated April 26, 2024, included the value of payments made on behalf of such named executive officers related to basic life insurance premiums, which is a broad-based benefit that is available generally to all salaried employees and does not discriminate in scope, terms, or operation in favor of our executive officers. As contemplated by SEC disclosure rules, such broad-based benefits are not required to be reported as compensation to named executive officers. Accordingly, the value of these benefits has been removed from, and revised amounts are now presented in, the 2023 and 2022 SCT Totals and CAP amounts in the table abov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Year End Stock Pric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following table sets forth our PEO and Other NEOs for each year represented in the Pay vs. Performance Table: PEO Other NEOs 2024 Tony Xu Ravi Inukonda Keith Yandell Prabir Adarkar Tia Sherringham 2023 Tony Xu Ravi Inukonda Keith Yandell Prabir Adarkar Tia Sherringham 2022 Tony Xu Ravi Inukonda Keith Yandell Prabir Adarkar Tia Sherringham 2021 Tony Xu Prabir Adarkar Keith Yandell Christopher Payne 2020 Tony Xu Prabir Adarkar Keith Yandell Christopher Payn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otal Shareholder Return (“ TSR ”) values provided in this table illustrate the value of an initial investment of $100 in our Class A common stock made at the beginning of each year at the end of such year. The methodology used in this table is the same methodology provided on page 54 of our Annual Report on Form 10-K for the fiscal year ended December 31, 2024, page 57 of our Annual Report on Form 10-K for the fiscal year ended December 31, 2023, page 59 of our Annual Report on Form 10-K for the fiscal year ended December 31, 2022, page 64 of our Annual Report on Form 10-K for the fiscal year ended December 31, 2021, and page 62 of our Annual Report on Form 10-K for the fiscal year ended December 31, 2020. The peer group selected for comparison is the S&amp;P 500 IT Index, which is one of the same peer groups we use to calculate total shareholder return in our Annual Report on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318518</v>
      </c>
      <c r="C8" s="5" t="n">
        <v>316275</v>
      </c>
      <c r="D8" s="5" t="n">
        <v>300065</v>
      </c>
      <c r="E8" s="5" t="n">
        <v>300297</v>
      </c>
      <c r="F8" s="5" t="n">
        <v>413669920</v>
      </c>
    </row>
    <row r="9">
      <c r="A9" s="4" t="inlineStr">
        <is>
          <t>PEO Actually Paid Compensation Amount</t>
        </is>
      </c>
      <c r="B9" s="5" t="n">
        <v>313764318</v>
      </c>
      <c r="C9" s="6" t="n">
        <v>244015195</v>
      </c>
      <c r="D9" s="6" t="n">
        <v>-686374575</v>
      </c>
      <c r="E9" s="6" t="n">
        <v>-35818623</v>
      </c>
      <c r="F9" s="6" t="n">
        <v>796888547</v>
      </c>
    </row>
    <row r="10">
      <c r="A10" s="4" t="inlineStr">
        <is>
          <t>Adjustment To PEO Compensation, Footnote</t>
        </is>
      </c>
      <c r="B10" s="4" t="inlineStr">
        <is>
          <t>The table below describes the adjustments, each of which is required by SEC rules, to calculate CAP amounts from the SCT Total of our PEO (Column (b)) and our Other NEOs (Column (d)). The SCT Total and CAP amounts do not reflect the actual amount of compensation earned by or paid to our executives during the applicable years, but rather are amounts determined in accordance with Item 402(v). For a more representative view of the amount of compensation actually realized by our NEOs, see “ Option Exercises and Stock Vested in 2024 ” of this proxy statement. With respect to CAP to our PEO, the assumptions and methodology used to calculate the fair value of equity awards in this table are consistent with the assumptions used to calculate the grant date fair value when the award was granted. 2024 2023 (1) 2022 (1) 2021 2020 Description of Adjustment PEO Average Non-PEO NEOs PEO Average Non-PEO NEOs PEO Average Non-PEO NEOs PEO Average Non-PEO NEOs PEO Average Non-PEO NEOs Summary Compensation Table Total $ 318,518 $ 8,133,018 $ 316,275 $ 10,831,201 $ 300,065 $ 10,468,361 $ 300,297 $ 8,474,204 $ 413,669,920 $ 4,066,452 Deduction for amounts reported under the "Stock Awards" and "Option Awards" columns in the Summary Compensation Table for each year $ — $ (7,701,028) $ — $ (10,471,303) $ — $ (7,987,216) $ — $ (8,123,633) $ (413,369,623) $ (3,595,893) ASC 718 fair value of awards granted during the year that remain unvested as of and determined on the last day of each year $ — $ 8,926,229 $ — $ 13,410,597 $ — $ 4,447,851 $ — $ 8,379,696 $ 796,588,250 $ 15,049,657 ASC 718 fair value of awards granted during the year that vested during the year, determined as of vest date (2) $ — $ 1,732,053 $ — $ 3,223,356 $ — $ 691,030 $ — $ — $ — $ — Change in ASC 718 fair value of awards granted in prior years that are outstanding and unvested as of the last date of the year, determined based on change in ASC 718 fair value from the last date of the prior year to the last date of the year $ 313,445,800 $ 8,336,140 $ 243,698,920 $ 3,830,205 $ (686,674,640) $ (6,215,760) $ (36,118,920) $ 1,765,460 $ — $ 56,913,754 Change in ASC 718 fair value for awards granted in prior years that vested during the year, determined based on change from the last day of the previous year to the vest date (2) $ — $ 3,202,841 $ — $ 1,518,643 $ — $ (14,806,672) $ — $ 12,400,820 $ — $ 29,531,993 Total Adjustments (subtotal) $ 313,445,800 $ 14,496,235 $ 243,698,920 $ 11,511,498 $ (686,674,640) $ (23,870,767) $ (36,118,920) $ 14,422,343 $ 383,218,627 $ 97,899,511 Compensation actually paid $ 313,764,318 $ 22,629,253 $ 244,015,195 $ 22,342,699 $ (686,374,575) $ (13,402,406) $ (35,818,623) $ 22,896,547 $ 796,888,547 $ 101,965,963 (1) The 2023 and 2022 SCT Totals and CAP to our PEO and Other NEOs, as previously disclosed in our proxy statement dated April 26, 2024, included the value of payments made on behalf of such named executive officers related to basic life insurance premiums, which is a broad-based benefit that is available generally to all salaried employees and does not discriminate in scope, terms, or operation in favor of our executive officers. As contemplated by SEC disclosure rules, such broad-based benefits are not required to be reported as compensation to named executive officers. Accordingly, the value of these benefits has been removed from, and revised amounts are now presented in, the 2023 and 2022 SCT Totals and CAP amounts in the table above. (2) Consistent with footnote 2 of the “ Option Exercises and Stock Vested in 2024 ” table above, the fair value of awards that vested during 2024 has been computed by multiplying the number of shares acquired on vesting by the closing price of our Class A common stock on the trading day immediately preceding the applicable vesting date. As previously disclosed in our proxy statement dated April 26, 2024, for purposes of this table, the fair value of awards that vested (i) during 2023, 2022 and 2021 was computed by multiplying the number of shares acquired on vesting by the closing price of our Class A common stock on the applicable vesting date, and (ii) during 2020 reflects restricted stock units which vested upon the completion of our initial public offering in December 2020 at a per share price of $102.00.</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8133018</v>
      </c>
      <c r="C11" s="6" t="n">
        <v>10831201</v>
      </c>
      <c r="D11" s="6" t="n">
        <v>10468361</v>
      </c>
      <c r="E11" s="6" t="n">
        <v>8474204</v>
      </c>
      <c r="F11" s="6" t="n">
        <v>4066452</v>
      </c>
    </row>
    <row r="12">
      <c r="A12" s="4" t="inlineStr">
        <is>
          <t>Non-PEO NEO Average Compensation Actually Paid Amount</t>
        </is>
      </c>
      <c r="B12" s="5" t="n">
        <v>22629253</v>
      </c>
      <c r="C12" s="6" t="n">
        <v>22342699</v>
      </c>
      <c r="D12" s="6" t="n">
        <v>-13402406</v>
      </c>
      <c r="E12" s="6" t="n">
        <v>22896547</v>
      </c>
      <c r="F12" s="6" t="n">
        <v>101965963</v>
      </c>
    </row>
    <row r="13">
      <c r="A13" s="4" t="inlineStr">
        <is>
          <t>Adjustment to Non-PEO NEO Compensation Footnote</t>
        </is>
      </c>
      <c r="B13" s="4" t="inlineStr">
        <is>
          <t>The table below describes the adjustments, each of which is required by SEC rules, to calculate CAP amounts from the SCT Total of our PEO (Column (b)) and our Other NEOs (Column (d)). The SCT Total and CAP amounts do not reflect the actual amount of compensation earned by or paid to our executives during the applicable years, but rather are amounts determined in accordance with Item 402(v). For a more representative view of the amount of compensation actually realized by our NEOs, see “ Option Exercises and Stock Vested in 2024 ” of this proxy statement. With respect to CAP to our PEO, the assumptions and methodology used to calculate the fair value of equity awards in this table are consistent with the assumptions used to calculate the grant date fair value when the award was granted. 2024 2023 (1) 2022 (1) 2021 2020 Description of Adjustment PEO Average Non-PEO NEOs PEO Average Non-PEO NEOs PEO Average Non-PEO NEOs PEO Average Non-PEO NEOs PEO Average Non-PEO NEOs Summary Compensation Table Total $ 318,518 $ 8,133,018 $ 316,275 $ 10,831,201 $ 300,065 $ 10,468,361 $ 300,297 $ 8,474,204 $ 413,669,920 $ 4,066,452 Deduction for amounts reported under the "Stock Awards" and "Option Awards" columns in the Summary Compensation Table for each year $ — $ (7,701,028) $ — $ (10,471,303) $ — $ (7,987,216) $ — $ (8,123,633) $ (413,369,623) $ (3,595,893) ASC 718 fair value of awards granted during the year that remain unvested as of and determined on the last day of each year $ — $ 8,926,229 $ — $ 13,410,597 $ — $ 4,447,851 $ — $ 8,379,696 $ 796,588,250 $ 15,049,657 ASC 718 fair value of awards granted during the year that vested during the year, determined as of vest date (2) $ — $ 1,732,053 $ — $ 3,223,356 $ — $ 691,030 $ — $ — $ — $ — Change in ASC 718 fair value of awards granted in prior years that are outstanding and unvested as of the last date of the year, determined based on change in ASC 718 fair value from the last date of the prior year to the last date of the year $ 313,445,800 $ 8,336,140 $ 243,698,920 $ 3,830,205 $ (686,674,640) $ (6,215,760) $ (36,118,920) $ 1,765,460 $ — $ 56,913,754 Change in ASC 718 fair value for awards granted in prior years that vested during the year, determined based on change from the last day of the previous year to the vest date (2) $ — $ 3,202,841 $ — $ 1,518,643 $ — $ (14,806,672) $ — $ 12,400,820 $ — $ 29,531,993 Total Adjustments (subtotal) $ 313,445,800 $ 14,496,235 $ 243,698,920 $ 11,511,498 $ (686,674,640) $ (23,870,767) $ (36,118,920) $ 14,422,343 $ 383,218,627 $ 97,899,511 Compensation actually paid $ 313,764,318 $ 22,629,253 $ 244,015,195 $ 22,342,699 $ (686,374,575) $ (13,402,406) $ (35,818,623) $ 22,896,547 $ 796,888,547 $ 101,965,963 (1) The 2023 and 2022 SCT Totals and CAP to our PEO and Other NEOs, as previously disclosed in our proxy statement dated April 26, 2024, included the value of payments made on behalf of such named executive officers related to basic life insurance premiums, which is a broad-based benefit that is available generally to all salaried employees and does not discriminate in scope, terms, or operation in favor of our executive officers. As contemplated by SEC disclosure rules, such broad-based benefits are not required to be reported as compensation to named executive officers. Accordingly, the value of these benefits has been removed from, and revised amounts are now presented in, the 2023 and 2022 SCT Totals and CAP amounts in the table above. (2) Consistent with footnote 2 of the “ Option Exercises and Stock Vested in 2024 ” table above, the fair value of awards that vested during 2024 has been computed by multiplying the number of shares acquired on vesting by the closing price of our Class A common stock on the trading day immediately preceding the applicable vesting date. As previously disclosed in our proxy statement dated April 26, 2024, for purposes of this table, the fair value of awards that vested (i) during 2023, 2022 and 2021 was computed by multiplying the number of shares acquired on vesting by the closing price of our Class A common stock on the applicable vesting date, and (ii) during 2020 reflects restricted stock units which vested upon the completion of our initial public offering in December 2020 at a per share price of $102.00.</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89</v>
      </c>
      <c r="C17" s="6" t="n">
        <v>52</v>
      </c>
      <c r="D17" s="6" t="n">
        <v>26</v>
      </c>
      <c r="E17" s="6" t="n">
        <v>79</v>
      </c>
      <c r="F17" s="6" t="n">
        <v>75</v>
      </c>
    </row>
    <row r="18">
      <c r="A18" s="4" t="inlineStr">
        <is>
          <t>Peer Group Total Shareholder Return Amount</t>
        </is>
      </c>
      <c r="B18" s="6" t="n">
        <v>211</v>
      </c>
      <c r="C18" s="6" t="n">
        <v>155</v>
      </c>
      <c r="D18" s="6" t="n">
        <v>99</v>
      </c>
      <c r="E18" s="6" t="n">
        <v>140</v>
      </c>
      <c r="F18" s="6" t="n">
        <v>105</v>
      </c>
    </row>
    <row r="19">
      <c r="A19" s="4" t="inlineStr">
        <is>
          <t>Net Income (Loss)</t>
        </is>
      </c>
      <c r="B19" s="5" t="n">
        <v>123000000</v>
      </c>
      <c r="C19" s="5" t="n">
        <v>-558000000</v>
      </c>
      <c r="D19" s="5" t="n">
        <v>-1365000000</v>
      </c>
      <c r="E19" s="5" t="n">
        <v>-468000000</v>
      </c>
      <c r="F19" s="5" t="n">
        <v>-461000000</v>
      </c>
    </row>
    <row r="20">
      <c r="A20" s="4" t="inlineStr">
        <is>
          <t>Company Selected Measure Amount</t>
        </is>
      </c>
      <c r="B20" s="6" t="n">
        <v>168000000</v>
      </c>
      <c r="C20" s="6" t="n">
        <v>99000000</v>
      </c>
      <c r="D20" s="6" t="n">
        <v>49000000</v>
      </c>
      <c r="E20" s="6" t="n">
        <v>149000000</v>
      </c>
      <c r="F20" s="6" t="n">
        <v>143000000</v>
      </c>
    </row>
    <row r="21">
      <c r="A21" s="4" t="inlineStr">
        <is>
          <t>PEO Name</t>
        </is>
      </c>
      <c r="B21" s="4" t="inlineStr">
        <is>
          <t>Tony Xu</t>
        </is>
      </c>
      <c r="C21" s="4" t="inlineStr">
        <is>
          <t xml:space="preserve"> </t>
        </is>
      </c>
      <c r="D21" s="4" t="inlineStr">
        <is>
          <t xml:space="preserve"> </t>
        </is>
      </c>
      <c r="E21" s="4" t="inlineStr">
        <is>
          <t xml:space="preserve"> </t>
        </is>
      </c>
      <c r="F21" s="4" t="inlineStr">
        <is>
          <t xml:space="preserve"> </t>
        </is>
      </c>
    </row>
    <row r="22">
      <c r="A22" s="4" t="inlineStr">
        <is>
          <t>Additional 402(v) Disclosure</t>
        </is>
      </c>
      <c r="B22" s="4" t="inlineStr">
        <is>
          <t>Net Income (loss) attributable to DoorDash, Inc. common stockholders as reported on our consolidated statements of operations in our Annual Report on Form 10-K for each of the fiscal years ended December 31, 2024, 2023, 2022, 2021, and 2020.</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Year End Stock Price (Company selected measure)</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Pursuant to Item 402(v), we determined Year End Stock Price to be the most important financial performance measure used to link Company performance to CAP to our PEO and our Other NEOs in 2024.</t>
        </is>
      </c>
      <c r="C26" s="4" t="inlineStr">
        <is>
          <t xml:space="preserve"> </t>
        </is>
      </c>
      <c r="D26" s="4" t="inlineStr">
        <is>
          <t xml:space="preserve"> </t>
        </is>
      </c>
      <c r="E26" s="4" t="inlineStr">
        <is>
          <t xml:space="preserve"> </t>
        </is>
      </c>
      <c r="F26" s="4" t="inlineStr">
        <is>
          <t xml:space="preserve"> </t>
        </is>
      </c>
    </row>
    <row r="27">
      <c r="A27" s="4" t="inlineStr">
        <is>
          <t>PE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5" t="n">
        <v>313445800</v>
      </c>
      <c r="C29" s="5" t="n">
        <v>243698920</v>
      </c>
      <c r="D29" s="5" t="n">
        <v>-686674640</v>
      </c>
      <c r="E29" s="5" t="n">
        <v>-36118920</v>
      </c>
      <c r="F29" s="5" t="n">
        <v>383218627</v>
      </c>
    </row>
    <row r="30">
      <c r="A30" s="4" t="inlineStr">
        <is>
          <t>PEO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0</v>
      </c>
      <c r="C32" s="6" t="n">
        <v>0</v>
      </c>
      <c r="D32" s="6" t="n">
        <v>0</v>
      </c>
      <c r="E32" s="6" t="n">
        <v>0</v>
      </c>
      <c r="F32" s="6" t="n">
        <v>-413369623</v>
      </c>
    </row>
    <row r="33">
      <c r="A33" s="4" t="inlineStr">
        <is>
          <t>PEO | 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0</v>
      </c>
      <c r="C35" s="6" t="n">
        <v>0</v>
      </c>
      <c r="D35" s="6" t="n">
        <v>0</v>
      </c>
      <c r="E35" s="6" t="n">
        <v>0</v>
      </c>
      <c r="F35" s="6" t="n">
        <v>796588250</v>
      </c>
    </row>
    <row r="36">
      <c r="A36" s="4" t="inlineStr">
        <is>
          <t>PEO | 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313445800</v>
      </c>
      <c r="C38" s="6" t="n">
        <v>243698920</v>
      </c>
      <c r="D38" s="6" t="n">
        <v>-686674640</v>
      </c>
      <c r="E38" s="6" t="n">
        <v>-36118920</v>
      </c>
      <c r="F38" s="6" t="n">
        <v>0</v>
      </c>
    </row>
    <row r="39">
      <c r="A39" s="4" t="inlineStr">
        <is>
          <t>PEO | Vesting Date Fair Value of Equity Awards Granted and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0</v>
      </c>
      <c r="C41" s="6" t="n">
        <v>0</v>
      </c>
      <c r="D41" s="6" t="n">
        <v>0</v>
      </c>
      <c r="E41" s="6" t="n">
        <v>0</v>
      </c>
      <c r="F41" s="6" t="n">
        <v>0</v>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0</v>
      </c>
      <c r="C44" s="6" t="n">
        <v>0</v>
      </c>
      <c r="D44" s="6" t="n">
        <v>0</v>
      </c>
      <c r="E44" s="6" t="n">
        <v>0</v>
      </c>
      <c r="F44" s="6" t="n">
        <v>0</v>
      </c>
    </row>
    <row r="45">
      <c r="A45" s="4" t="inlineStr">
        <is>
          <t>Non-PEO NE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14496235</v>
      </c>
      <c r="C47" s="6" t="n">
        <v>11511498</v>
      </c>
      <c r="D47" s="6" t="n">
        <v>-23870767</v>
      </c>
      <c r="E47" s="6" t="n">
        <v>14422343</v>
      </c>
      <c r="F47" s="6" t="n">
        <v>97899511</v>
      </c>
    </row>
    <row r="48">
      <c r="A48" s="4" t="inlineStr">
        <is>
          <t>Non-PEO NEO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7701028</v>
      </c>
      <c r="C50" s="6" t="n">
        <v>-10471303</v>
      </c>
      <c r="D50" s="6" t="n">
        <v>-7987216</v>
      </c>
      <c r="E50" s="6" t="n">
        <v>-8123633</v>
      </c>
      <c r="F50" s="6" t="n">
        <v>-3595893</v>
      </c>
    </row>
    <row r="51">
      <c r="A51" s="4" t="inlineStr">
        <is>
          <t>Non-PEO NEO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8926229</v>
      </c>
      <c r="C53" s="6" t="n">
        <v>13410597</v>
      </c>
      <c r="D53" s="6" t="n">
        <v>4447851</v>
      </c>
      <c r="E53" s="6" t="n">
        <v>8379696</v>
      </c>
      <c r="F53" s="6" t="n">
        <v>15049657</v>
      </c>
    </row>
    <row r="54">
      <c r="A54" s="4" t="inlineStr">
        <is>
          <t>Non-PEO NEO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8336140</v>
      </c>
      <c r="C56" s="6" t="n">
        <v>3830205</v>
      </c>
      <c r="D56" s="6" t="n">
        <v>-6215760</v>
      </c>
      <c r="E56" s="6" t="n">
        <v>1765460</v>
      </c>
      <c r="F56" s="6" t="n">
        <v>56913754</v>
      </c>
    </row>
    <row r="57">
      <c r="A57" s="4" t="inlineStr">
        <is>
          <t>Non-PEO NEO | Vesting Date Fair Value of Equity Awards Granted and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732053</v>
      </c>
      <c r="C59" s="6" t="n">
        <v>3223356</v>
      </c>
      <c r="D59" s="6" t="n">
        <v>691030</v>
      </c>
      <c r="E59" s="6" t="n">
        <v>0</v>
      </c>
      <c r="F59" s="6" t="n">
        <v>0</v>
      </c>
    </row>
    <row r="60">
      <c r="A60" s="4" t="inlineStr">
        <is>
          <t>Non-PEO N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5" t="n">
        <v>3202841</v>
      </c>
      <c r="C62" s="5" t="n">
        <v>1518643</v>
      </c>
      <c r="D62" s="5" t="n">
        <v>-14806672</v>
      </c>
      <c r="E62" s="5" t="n">
        <v>12400820</v>
      </c>
      <c r="F62" s="5" t="n">
        <v>29531993</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on the Timing of Option Awards. Item 402(x) of Regulation S-K under the Exchange Act requires us to discuss our policies and practices on the timing of awards of options in relation to the disclosure by us of material non-public information. We do not grant stock options or similar awards and have not granted any such awards to our executive officers since 2018. Accordingly, we do not consider the release of material non-public information in relation to the grant of such awards and do not time such release for the purpose of affecting the value of executive compensation.</t>
        </is>
      </c>
    </row>
    <row r="5">
      <c r="A5" s="4" t="inlineStr">
        <is>
          <t>Award Timing MNPI Considered</t>
        </is>
      </c>
      <c r="B5" s="4" t="inlineStr">
        <is>
          <t>false</t>
        </is>
      </c>
    </row>
    <row r="6">
      <c r="A6" s="4" t="inlineStr">
        <is>
          <t>Award Timing, How MNPI Considered</t>
        </is>
      </c>
      <c r="B6" s="4" t="inlineStr">
        <is>
          <t>Policies on the Timing of Option Awards. Item 402(x) of Regulation S-K under the Exchange Act requires us to discuss our policies and practices on the timing of awards of options in relation to the disclosure by us of material non-public information. We do not grant stock options or similar awards and have not granted any such awards to our executive officers since 2018. Accordingly, we do not consider the release of material non-public information in relation to the grant of such awards and do not time such release for the purpose of affecting the value of executive compens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10:35Z</dcterms:created>
  <dcterms:modified xmlns:dcterms="http://purl.org/dc/terms/" xmlns:xsi="http://www.w3.org/2001/XMLSchema-instance" xsi:type="dcterms:W3CDTF">2025-04-14T20:10:36Z</dcterms:modified>
</cp:coreProperties>
</file>